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_ Organization and Summar" sheetId="6" state="visible" r:id="rId6"/>
    <sheet xmlns:r="http://schemas.openxmlformats.org/officeDocument/2006/relationships" name="Note 2_ Going Concern" sheetId="7" state="visible" r:id="rId7"/>
    <sheet xmlns:r="http://schemas.openxmlformats.org/officeDocument/2006/relationships" name="Note 3_ Common Stock" sheetId="8" state="visible" r:id="rId8"/>
    <sheet xmlns:r="http://schemas.openxmlformats.org/officeDocument/2006/relationships" name="Note 4_ Convertible Advances fr" sheetId="9" state="visible" r:id="rId9"/>
    <sheet xmlns:r="http://schemas.openxmlformats.org/officeDocument/2006/relationships" name="Note 5_ Commitments and Conting" sheetId="10" state="visible" r:id="rId10"/>
    <sheet xmlns:r="http://schemas.openxmlformats.org/officeDocument/2006/relationships" name="Note 1_ Organization and Summ11" sheetId="11" state="visible" r:id="rId11"/>
    <sheet xmlns:r="http://schemas.openxmlformats.org/officeDocument/2006/relationships" name="Note 1_ Organization and Summ12" sheetId="12" state="visible" r:id="rId12"/>
    <sheet xmlns:r="http://schemas.openxmlformats.org/officeDocument/2006/relationships" name="Note 2_ Going Concern (Details)" sheetId="13" state="visible" r:id="rId13"/>
    <sheet xmlns:r="http://schemas.openxmlformats.org/officeDocument/2006/relationships" name="Note 3_ Common Stock (Details)" sheetId="14" state="visible" r:id="rId14"/>
    <sheet xmlns:r="http://schemas.openxmlformats.org/officeDocument/2006/relationships" name="Note 4_ Convertible Advances 15" sheetId="15" state="visible" r:id="rId15"/>
    <sheet xmlns:r="http://schemas.openxmlformats.org/officeDocument/2006/relationships" name="Note 5_ Commitments and Conti16" sheetId="16" state="visible" r:id="rId16"/>
  </sheets>
  <definedNames/>
  <calcPr calcId="124519" fullCalcOnLoad="1"/>
</workbook>
</file>

<file path=xl/sharedStrings.xml><?xml version="1.0" encoding="utf-8"?>
<sst xmlns="http://schemas.openxmlformats.org/spreadsheetml/2006/main" uniqueCount="178">
  <si>
    <t>Document and Entity Information - shares</t>
  </si>
  <si>
    <t>3 Months Ended</t>
  </si>
  <si>
    <t>Mar. 31, 2018</t>
  </si>
  <si>
    <t>May 15, 2018</t>
  </si>
  <si>
    <t>Document and Entity Information</t>
  </si>
  <si>
    <t>Entity Registrant Name</t>
  </si>
  <si>
    <t>New Asia Holdings, Inc.</t>
  </si>
  <si>
    <t>Document Type</t>
  </si>
  <si>
    <t>10-Q</t>
  </si>
  <si>
    <t>Document Period End Date</t>
  </si>
  <si>
    <t>Mar. 31,
		2018</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tained File Information, File Number</t>
  </si>
  <si>
    <t>000-55410</t>
  </si>
  <si>
    <t>Entity Incorporation, State Country Name</t>
  </si>
  <si>
    <t>Nevada</t>
  </si>
  <si>
    <t>Entity Address, Address Line One</t>
  </si>
  <si>
    <t>60 Paya Lebar Road 12-08 PayaLebar Square Singapore</t>
  </si>
  <si>
    <t>Entity Address, Postal Zip Code</t>
  </si>
  <si>
    <t>City Area Code</t>
  </si>
  <si>
    <t>Local Phone Number</t>
  </si>
  <si>
    <t>6820-8885</t>
  </si>
  <si>
    <t>CONSOLIDATED BALANCE SHEETS (Unaudited) - USD ($)</t>
  </si>
  <si>
    <t>Dec. 31, 2017</t>
  </si>
  <si>
    <t>Current Assets</t>
  </si>
  <si>
    <t>Cash</t>
  </si>
  <si>
    <t>Prepaid Expense</t>
  </si>
  <si>
    <t>Total Current Assets</t>
  </si>
  <si>
    <t>Other Assets</t>
  </si>
  <si>
    <t>Deposit</t>
  </si>
  <si>
    <t>Total Other Assets</t>
  </si>
  <si>
    <t>TOTAL ASSETS</t>
  </si>
  <si>
    <t>Current Liabilities</t>
  </si>
  <si>
    <t>Accounts Payable</t>
  </si>
  <si>
    <t>Accrued Expenses</t>
  </si>
  <si>
    <t>Advance From Shareholder</t>
  </si>
  <si>
    <t>Total Current Liabilities</t>
  </si>
  <si>
    <t>Total Liabilities</t>
  </si>
  <si>
    <t>Stockholders' Deficit</t>
  </si>
  <si>
    <t>Preferred Stock, $0.001 par value, 30,000,000 shares authorized, 0 shares issued and outstanding</t>
  </si>
  <si>
    <t>Common Stock, $0.001 par value, 400,000,000 shares authorized, 72,288,667 shares issued and outstanding at March 31, 2018 and December 31, 2017.</t>
  </si>
  <si>
    <t>Accumulated Deficit</t>
  </si>
  <si>
    <t>Additional Paid In Capital</t>
  </si>
  <si>
    <t>Accumulated Other Comprehensive Income</t>
  </si>
  <si>
    <t>Total Stockholders' Deficit</t>
  </si>
  <si>
    <t>TOTAL LIABILITIES &amp; STOCKHOLDERS' DEFICI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OTHER COMPREHENSIVE INCOME (LOSS) (Unaudited) - USD ($)</t>
  </si>
  <si>
    <t>Mar. 31, 2017</t>
  </si>
  <si>
    <t>Revenues</t>
  </si>
  <si>
    <t>Service Income from related party</t>
  </si>
  <si>
    <t>Total revenues</t>
  </si>
  <si>
    <t>Operating expenses</t>
  </si>
  <si>
    <t>Professional Fees</t>
  </si>
  <si>
    <t>Outside Services</t>
  </si>
  <si>
    <t>General &amp; Administrative expenses</t>
  </si>
  <si>
    <t>Total operating expense</t>
  </si>
  <si>
    <t>Loss from operations</t>
  </si>
  <si>
    <t>Other income</t>
  </si>
  <si>
    <t>Change in fair value of Contingent Liabilities</t>
  </si>
  <si>
    <t>(Loss) Income before income taxes</t>
  </si>
  <si>
    <t>Provision for income taxes</t>
  </si>
  <si>
    <t>Net (loss) Income</t>
  </si>
  <si>
    <t>Foreign currency translation income (loss)</t>
  </si>
  <si>
    <t>Total Other Comprehensive (Loss) Income</t>
  </si>
  <si>
    <t>Net (Loss) Income per common share-basic and fully diluted</t>
  </si>
  <si>
    <t>Weighted average common shares outstanding-basic and diluted</t>
  </si>
  <si>
    <t>CONSOLIDATED STATEMENTS OF CASH FLOWS (Unaudited) - USD ($)</t>
  </si>
  <si>
    <t>Cash flows from operating activities</t>
  </si>
  <si>
    <t>Net (Loss) Income</t>
  </si>
  <si>
    <t>Adjustment to reconcile net loss to net cash used in operating activities:</t>
  </si>
  <si>
    <t>Change in fair value of contingent liability</t>
  </si>
  <si>
    <t>Changes in operating assets and liabilities:</t>
  </si>
  <si>
    <t>Accounts receivable- related party</t>
  </si>
  <si>
    <t>Other receivable- related party</t>
  </si>
  <si>
    <t>Prepaid expenses</t>
  </si>
  <si>
    <t>Accounts payable</t>
  </si>
  <si>
    <t>Accrued expenses</t>
  </si>
  <si>
    <t>Net cash used in operating activities</t>
  </si>
  <si>
    <t>Cash flows from financing activities</t>
  </si>
  <si>
    <t>Advances from Shareholder</t>
  </si>
  <si>
    <t>Net cash provided by financing activities</t>
  </si>
  <si>
    <t>Effect of exchange rate on cash</t>
  </si>
  <si>
    <t>Net increase in cash</t>
  </si>
  <si>
    <t>Cash at beginning of period</t>
  </si>
  <si>
    <t>Cash at end of period</t>
  </si>
  <si>
    <t>Supplemental disclosure of cash flow information:</t>
  </si>
  <si>
    <t>Cash Paid for interest</t>
  </si>
  <si>
    <t>Cash paid for taxes</t>
  </si>
  <si>
    <t>Note 1: Organization and Summary of Significant Accounting Policies</t>
  </si>
  <si>
    <t>Disclosure Text Block [Abstract]</t>
  </si>
  <si>
    <t>Note 1: Organization and Summary of Significant Accounting
Policies Organization New Asia Holdings, Inc. (formerly known as DM Products,
Inc., previously known as Midwest E.S.W.T. Corp, and previously known as Effective Sport Nutrition Corporation) (the "Company"
or "NAHD") was incorporated on March 1, 2001. Prior to December 2014, we were in the business of locating inventive products
and introducing these products (such as the Banjo Minnow Fishing Lure System) through a Direct Response Model, a form of marketing
that allows potential consumers direct access to the seller without the necessity of traditional retail. In December 2014, the
Company underwent a change in control as a result of approximately 90% of the issued and outstanding shares of common stock of
the Company being acquired by New Asia Holdings, Ltd. (wholly owned by Lin Kok Peng, Ph.D.) (“NAHL”) and other accredited
investors and management adopting a new business plan based on developing highly advanced, proprietary, neural trading models for
the financial community. We offer trading software solutions to clients on
the basis of a "Software as a Service (SaaS)" licensing and delivery models with licensed users availing themselves of
service-based contractual arrangements. In addition, and consistent with the requirements of the US Securities laws, we may utilize
our in-house proprietary neural trading models to trade our own funds, thus providing added value to our shareholders. The Company's focus is to capitalize the large volume
of the 24 hours Forex markets to achieve capital appreciation over a medium to long term combined with the usage of a good wealth
vehicle in order to control risk, profit from both bull or bear markets, maximize liquidity and economic resilience. On August 19, 2016, the Company entered into an Addendum
(the “First MQL Addendum”) to the Magdallen Quant Pte Ltd (“MQL”) Share and Purchase Agreement (“MQL
Agreement”) with Mr. Anthony Ng Zi Qin to extend the August 25, 2016 anniversary date for the adjustment of issued shares
for an additional period of twelve (12) months. On November 10, 2017, the Company and Anthony Ng Zi Qin entered into the Second
MQL Addendum to the MQL Agreement (the “Second MQL Addendum”), pursuant to which the parties agreed that the Company
would issue an aggregate of 3,339,900 shares in satisfaction of the shortfall in the value of the shares issued pursuant to the
MQL Agreement, as amended. On December 11, 2017, the common stocks restricted shares were issued at a fair value of $615,111 which
created a cancellation of contingency of $5,158,387 which was recorded as a capital transaction for the year ended December 31,
2017. Basis of Presentation The unaudited interim consolidated financial statements
have been prepared in accordance with accounting principles generally accepted in the United States of America ("U.S. GAAP")
for interim consolidated financial information and with the instructions to Securities and Exchange Commission ("SEC")
Form 10-Q and Article 8 of SEC Regulation S-X. Accordingly, they do not include all of the information and footnotes required
by U.S.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interim consolidated financial statements should be read in conjunction
with the audited financial statements and notes thereto included in the Company's Annual Report on Form 10-K for the year ended
December 31, 2017. In preparing these financial statements, management is required to make estimates and assumptions that
affect the reported amounts of assets and liabilities as of the date of the financial statements and the reported amount of revenues
and expenses during the reporting periods. Actual results could differ from those estimat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lated Parties The Company follows ASC 850, “Related
Party Disclosures,” for the identification of related parties and disclosure of related party transactions. See note 4. Revenue Recognition The Company recognizes revenue from the services in accordance
with ASC 606,” Revenue Recognition.” The Company recognizes revenue only when all of the following criteria have been
met:
i. The contract with customers exists;
ii. Performance
obligations in the contract has been provided;
iii. The fees are fixed or determinable;
iv. The fees are allocated based on the performance obligations in the contract;
v. Recognized when the performance
obligation has been satisfied and the collection is reasonably assured. Revenue is realized from Performance Fees received by
MQL, the Company’s wholly-owned subsidiary, as described in Part I, Item 1 and Note 5 below. Specifically, in November 2015,
MQL, entered into a Software License Agreement with New Asia Momentum Limited (“NAML”), a Company owned and controlled
by NAHD's Chairman and CEO, Dr. Lin Kok Peng. In consideration of MQL's performance, NAML agreed to pay MQL in accordance with
the following provisions:
i. License and Other Fixed Price Fees as set forth below: • License fees shall be based on profits from the
End Users' accounts. The license fee shall be calculated as follows: -
o Where
the asset under management from all End Users is less than US$ 10 million, fifteen percent (15%) only of the profits from the End
Users' accounts;
o If
the asset under management from all End Users exceed US$10 million, MQL's fees shall be separately agreed on between MQL and NAML,
and if MQL and NAML are unable to agree on such apportionment, MQL shall still be entitled to fifteen percent (15%) only of the
profits from the End Users' accounts;
o On
every anniversary date of the MQL Agreement, parties will review the performance of the Licensed Software and may by mutual agreement
between MQL and NAML vary the license fee.
ii. Time
&amp; Material Fees: The charges for performance of any T&amp;M tasks due to Work Orders will be billed monthly for charges incurred
in the previous monthly period and are due and payable within thirty (30) days of the date of the invoice. Expenses may include,
but are not limited to, reasonable charges for materials, office and travel expenses, graphics, documentation, research materials,
computer laboratory and data processing, and out-of-pocket expenses reasonably required for performance. Expenses for travel and
travel-related expenses and individual expenses in excess of US$500 require NAML’s prior approval. Recent Accounting Pronouncements In April 2016, the FASB issued
Accounting Standards Update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have adopted the provisions
of ASU No. 2014-09 on January 1, 2018, using the modified retrospective method. We do not have an adjustment to our operating balance
of accumulated deficit for the adoption of this update. There is no impact to the statement of operations for any periods being
presented.</t>
  </si>
  <si>
    <t>Note 2: Going Concern</t>
  </si>
  <si>
    <t>Note 2: Going Concern The accompanying financial statements have been prepared
assuming that the Company will continue as a going concern. The Company has sustained substantial losses of $11,865,211 since
inception, has a working capital deficit of $610,636, and is in need of additional capital to grow its operations so that it can
become profitable. These conditions raise substantial doubt about the Company’s ability to continue as a going concern. In view of these matters, the ability of the Company
to continue as a going concern is dependent upon growth of revenues and the ability of the Company to raise additional capital.
Management believes that the deployment of its proprietary trainable trading algorithms in 2016, improvements and modifications
to the algorithms, and the change in focus in 2016 to the regulated fund and bank and model, which has resulted in several successfully
completed transactions by NAML, the Company’s licensee, to increase the assets under management (“AUM”) will
result in increased revenues. NAML is a company owned and controlled by Dr. Lin Kok Peng, the Company’s Chairman and CEO.
The consolidated financial statements do not include any adjustments that might result from the outcome of this uncertainty.</t>
  </si>
  <si>
    <t>Note 3: Common Stock</t>
  </si>
  <si>
    <t>Equity [Abstract]</t>
  </si>
  <si>
    <t>Note 3: Common Stock The Company has authorized 430,000,000 shares of capital
stock, consisting of 400,000,000 shares of $0.001 par value common stock, and 30,000,000 shares of $0.001 par value preferred stock.
The Company had 72,288,667 shares of common stock issued and outstanding as of March 31, 2018 and December 31, 2017. As of March 31, 2018, NAHL, the Company’s principal
shareholder, had not yet acted to exercise its option to convert the Advances to shares of common stock, thus the Advances presently
remain as an interest-free loan to the Company.</t>
  </si>
  <si>
    <t>Note 4: Convertible Advances from Shareholder and other Related Party Transactions</t>
  </si>
  <si>
    <t>Note 4: Convertible Advances from Shareholder and
other Related Party Transactions There were advances of $70,000 from NAHL, the Company’s
principal shareholder, during the three-month period ended March 31, 2018. The total advances due are $702,550 and $632,550 from
significant shareholders as of March 31, 2018 and December 31, 2017, respectively. Pursuant to the Board resolutions described
in Note 1 above, $465,594 of the advances constitute unsecured interest-free loans to the Company. The advances accruing
under the Board resolutions were supposed to have been repaid by the close of business on October 31, 2016. In 2016, however, in
accordance with the Board resolutions, if the Company was unable to repay these advances by such date, NAHL, at its sole discretion,
would have the option to extend the repayment deadline or convert all or a portion of the above advances into common stock of the
Company at a conversion price of $0.02 per share. As of March 31, 2018, NAHL, the Company’s principal shareholder, had not
yet acted to exercise its option to convert the advances to shares of common stock, thus the advances presently remain as an interest-free
loan to the Company. The $70,000 borrowed during the three-month period ended March 31, 2018 are non-interest bearing unsecured,
and due on demand. On September 7, 2015, Mr. Jose A. Capote was appointed
to serve as the Company's Secretary and Vice President. There is no family relationship between Mr. Capote and any of the Company's
directors or officers. Mr. Capote is currently a shareholder of the Company through his 50% ownership of Earth Heat Ltd. The Company
has paid Mr. Capote consulting fees for acting in the capacity as Secretary and Vice President of the Company in the amount of
$4,500 and $4,500 for the three months ended March 31, 2018 and March 31, 2017, respectively. The Company pays New Asia Momentum Pte Ltd, a Singapore
private company owned and controlled by Dr. Lin Kok Peng, Chairman and CEO of the Company fees for the rental of office space and
for administrative services in its Singapore Headquarters. The Company has paid New Asia Momentum Pte Ltd $12,020 and $11,344 for
the three months March 31, 2018 and March 31, 2017, respectively. In November 2015, MQL, the Company's
wholly-owned subsidiary, entered into a Software License Agreement with NAML, a Company owned and controlled by NAHD's Chairman
and CEO, Dr. Lin Kok Peng. In consideration of MQL's performance, NAML agreed to pay MQL in accordance with the following provisions:
i. License and Other Fixed Price Fees as set forth below: • License fees shall be based on profits from the
End Users' accounts. The license fee shall be calculated as follows: -
o Where
the asset under management from all End Users is less than US$ 10 million, fifteen percent (15%) only of the profits from the End
Users' accounts;
o If
the asset under management from all End Users exceed US$10 million, MQL's fees shall be separately agreed on between MQL and NAML,
and if MQL and NAML are unable to agree on such apportionment, MQL shall still be entitled to fifteen percent (15%) only of the
profits from the End Users' accounts;
o On
every anniversary date of the MQL Agreement, parties will review the performance of the Licensed Software and may by mutual agreement
between MQL and NAML vary the license fee.
ii. Time
&amp; Material Fees: The charges for performance of any T&amp;M tasks due to Work Orders will be billed monthly for charges incurred
in the previous monthly period and are due and payable within thirty (30) days of the date of the invoice. Expenses may include,
but are not limited to, reasonable charges for materials, office and travel expenses, graphics, documentation, research materials,
computer laboratory and data processing, and out-of-pocket expenses reasonably required for performance. Expenses for travel and
travel-related expenses and individual expenses in excess of US$500 require NAML’s prior approval. NAML paid MQL a total of $76 and $422, in related
party service revenue for the three months March 31, 2018 and March 31, 2017, respectively.</t>
  </si>
  <si>
    <t>Note 5: Commitments and Contingencies</t>
  </si>
  <si>
    <t>Note 5: Commitments and Contingencies The Company entered into an
Office Service Agreement on May 4, 2016, with Real Office Centers 23 Corporate Center Plaza Suite 100/150 (doing business as
ROC). Under the terms of the agreement, ROC granted the Company a license to use the facilities and services of the Center at
15615 Alton Parkway Suite 450, Irvine, CA 92618. The lease was for 12 months commencing July 1, 2016 and ending June 30,
2017, with monthly fixed fees of $1,115. The lease term was extended on a month to month basis at least through 2018, with
monthly fixed fees of $960. The Company entered into an Office Service Agreement
on September 12, 2017, with Premier Business Centers (“PBC”). Under the terms of the agreement, PBC granted the Company
a license to use the facilities and services of PBC at 15615 Alton Parkway Suite 450, Irvine, CA 92618. The basic term of this
agreement is month to month commencing August 1, 2017 with monthly fixed fees of $950. The Company pays New Asia Momentum Pte Ltd, a Singapore
private company owned and controlled by Dr. Lin Kok Peng, Chairman and CEO of the Company fees for the rental of office space and
for administrative services in its Singapore Headquarters. The Company has paid New Asia Momentum Pte Ltd $12,020 and $11,344 for
the three months March 31, 2018 and March 31, 2017, respectively.</t>
  </si>
  <si>
    <t>Note 1: Organization and Summary of Significant Accounting Policies (Policies)</t>
  </si>
  <si>
    <t>Policy Text Block [Abstract]</t>
  </si>
  <si>
    <t>Basis of Presentation</t>
  </si>
  <si>
    <t>Basis of Presentation The unaudited interim consolidated financial statements
have been prepared in accordance with accounting principles generally accepted in the United States of America ("U.S. GAAP")
for interim consolidated financial information and with the instructions to Securities and Exchange Commission ("SEC")
Form 10-Q and Article 8 of SEC Regulation S-X. Accordingly, they do not include all of the information and footnotes required
by U.S.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interim consolidated financial statements should be read in conjunction
with the audited financial statements and notes thereto included in the Company's Annual Report on Form 10-K for the year ended
December 31, 2017. In preparing these financial statements, management is required to make estimates and assumptions that
affect the reported amounts of assets and liabilities as of the date of the financial statements and the reported amount of revenues
and expenses during the reporting periods. Actual results could differ from those estimat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lated Parties</t>
  </si>
  <si>
    <t>Related Parties The Company follows ASC 850, “Related Party Disclosures,”
for the identification of related parties and disclosure of related party transactions. See note 4.</t>
  </si>
  <si>
    <t>Revenue Recognition</t>
  </si>
  <si>
    <t xml:space="preserve">Revenue Recognition The Company recognizes revenue from the services in accordance
with ASC 606,” Revenue Recognition.” The Company recognizes revenue only when all of the following criteria have been
met:
i. The contract with customers exists;
ii. Performance
obligations in the contract has been provided;
iii. The fees are fixed or determinable;
iv. The fees are allocated based on the performance obligations in the contract;
v. Recognized when the performance
obligation has been satisfied and the collection is reasonably assured. Revenue is realized from Performance Fees received by
MQL, the Company’s wholly-owned subsidiary, as described in Part I, Item 1 and Note 5 below. Specifically, in November 2015,
MQL, entered into a Software License Agreement with New Asia Momentum Limited (“NAML”), a Company owned and controlled
by NAHD's Chairman and CEO, Dr. Lin Kok Peng. In consideration of MQL's performance, NAML agreed to pay MQL in accordance with
the following provisions:
i. License and Other Fixed Price Fees as set forth below: • License fees shall be based on profits from the
End Users' accounts. The license fee shall be calculated as follows: -
o Where
the asset under management from all End Users is less than US$ 10 million, fifteen percent (15%) only of the profits from the End
Users' accounts;
o If
the asset under management from all End Users exceed US$10 million, MQL's fees shall be separately agreed on between MQL and NAML,
and if MQL and NAML are unable to agree on such apportionment, MQL shall still be entitled to fifteen percent (15%) only of the
profits from the End Users' accounts;
o On
every anniversary date of the MQL Agreement, parties will review the performance of the Licensed Software and may by mutual agreement
between MQL and NAML vary the license fee.
ii. Time
&amp; Material Fees: The charges for performance of any T&amp;M tasks due to Work Orders will be billed monthly for charges incurred
in the previous monthly period and are due and payable within thirty (30) days of the date of the invoice. Expenses may include,
but are not limited to, reasonable charges for materials, office and travel expenses, graphics, documentation, research materials,
computer laboratory and data processing, and out-of-pocket expenses reasonably required for performance. Expenses for travel and
travel-related expenses and individual expenses in excess of US$500 require NAML’s prior approval. </t>
  </si>
  <si>
    <t>Recent Accounting Pronouncements</t>
  </si>
  <si>
    <t>Recent Accounting Pronouncements In April 2016, the FASB issued
Accounting Standards Update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have adopted the provisions
of ASU No. 2014-09 on January 1, 2018, using the modified retrospective method. We do not have an adjustment to our operating balance
of accumulated deficit for the adoption of this update. There is no impact to the statement of operations for any periods being
presented.</t>
  </si>
  <si>
    <t>Note 1: Organization and Summary of Significant Accounting Policies (Details) - USD ($)</t>
  </si>
  <si>
    <t>Nov. 11, 2017</t>
  </si>
  <si>
    <t>Dec. 31, 2014</t>
  </si>
  <si>
    <t>Entity Incorporation, Date of Incorporation</t>
  </si>
  <si>
    <t>Mar. 1,
		2001</t>
  </si>
  <si>
    <t>Shares issued for settlement of contingent liability</t>
  </si>
  <si>
    <t>Cancellation of contingent liability</t>
  </si>
  <si>
    <t>New Asia Holdings Limited</t>
  </si>
  <si>
    <t>Ownership percentage acquired</t>
  </si>
  <si>
    <t>90.00%</t>
  </si>
  <si>
    <t>Anthony Ng Zi Qin</t>
  </si>
  <si>
    <t>Stock Issued During Period, Value, Issued for Services</t>
  </si>
  <si>
    <t>Note 2: Going Concern (Details) - USD ($)</t>
  </si>
  <si>
    <t>Text Block [Abstract]</t>
  </si>
  <si>
    <t>Working Capital Deficit</t>
  </si>
  <si>
    <t>Note 3: Common Stock (Details) - $ / shares</t>
  </si>
  <si>
    <t>Capital Units, Authorized</t>
  </si>
  <si>
    <t>Common Stock, Shares Authorized</t>
  </si>
  <si>
    <t>Common Stock, Par or Stated Value Per Share</t>
  </si>
  <si>
    <t>Common Stock, Shares, Outstanding</t>
  </si>
  <si>
    <t>Common Stock, Shares, Issued</t>
  </si>
  <si>
    <t>Preferred Stock, Shares Authorized</t>
  </si>
  <si>
    <t>Preferred Stock, Par or Stated Value Per Share</t>
  </si>
  <si>
    <t>Note 4: Convertible Advances from Shareholder and other Related Party Transactions (Details) - USD ($)</t>
  </si>
  <si>
    <t>Increase (Decrease) in Due to Officers and Stockholders</t>
  </si>
  <si>
    <t>Convertible Advances From Shareholder</t>
  </si>
  <si>
    <t>Revenue from related party</t>
  </si>
  <si>
    <t>Earth Heat Ltd.</t>
  </si>
  <si>
    <t>50.00%</t>
  </si>
  <si>
    <t>Stockholder</t>
  </si>
  <si>
    <t>Debt Instrument, Maturity Date</t>
  </si>
  <si>
    <t>Oct. 31,
		2016</t>
  </si>
  <si>
    <t>Debt Instrument, Convertible, Conversion Price</t>
  </si>
  <si>
    <t>Vice President</t>
  </si>
  <si>
    <t>Administrative Fees Expense</t>
  </si>
  <si>
    <t>New Asia Momentum Limited</t>
  </si>
  <si>
    <t>Operating Leases, Rent Expense</t>
  </si>
  <si>
    <t>Note 5: Commitments and Contingencies (Details) - USD ($)</t>
  </si>
  <si>
    <t>Real Office Centers</t>
  </si>
  <si>
    <t>Debt Instrument, Periodic Payment</t>
  </si>
  <si>
    <t>Premier Business Cente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5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85029</v>
      </c>
    </row>
    <row r="9" spans="1:3">
      <c r="A9" s="4" t="s">
        <v>14</v>
      </c>
      <c r="B9" s="4" t="s">
        <v>15</v>
      </c>
    </row>
    <row r="10" spans="1:3">
      <c r="A10" s="4" t="s">
        <v>16</v>
      </c>
      <c r="C10" s="5" t="n">
        <v>72288667</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row r="17" spans="1:3">
      <c r="A17" s="4" t="s">
        <v>27</v>
      </c>
      <c r="B17" s="4" t="s">
        <v>28</v>
      </c>
    </row>
    <row r="18" spans="1:3">
      <c r="A18" s="4" t="s">
        <v>29</v>
      </c>
      <c r="B18" s="4" t="s">
        <v>30</v>
      </c>
    </row>
    <row r="19" spans="1:3">
      <c r="A19" s="4" t="s">
        <v>31</v>
      </c>
      <c r="B19" s="4" t="s">
        <v>32</v>
      </c>
    </row>
    <row r="20" spans="1:3">
      <c r="A20" s="4" t="s">
        <v>33</v>
      </c>
      <c r="B20" s="5" t="n">
        <v>409051</v>
      </c>
    </row>
    <row r="21" spans="1:3">
      <c r="A21" s="4" t="s">
        <v>34</v>
      </c>
      <c r="B21" s="5" t="n">
        <v>65</v>
      </c>
    </row>
    <row r="22" spans="1:3">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14</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25</v>
      </c>
      <c r="B1" s="2" t="s">
        <v>1</v>
      </c>
    </row>
    <row r="2" spans="1:2">
      <c r="B2" s="2" t="s">
        <v>2</v>
      </c>
    </row>
    <row r="3" spans="1:2">
      <c r="A3" s="3" t="s">
        <v>126</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137</v>
      </c>
      <c r="B1" s="2" t="s">
        <v>138</v>
      </c>
      <c r="C1" s="2" t="s">
        <v>2</v>
      </c>
      <c r="D1" s="2" t="s">
        <v>38</v>
      </c>
      <c r="E1" s="2" t="s">
        <v>139</v>
      </c>
    </row>
    <row r="2" spans="1:5">
      <c r="A2" s="4" t="s">
        <v>140</v>
      </c>
      <c r="C2" s="4" t="s">
        <v>141</v>
      </c>
    </row>
    <row r="3" spans="1:5">
      <c r="A3" s="4" t="s">
        <v>142</v>
      </c>
      <c r="D3" s="7" t="n">
        <v>615111</v>
      </c>
    </row>
    <row r="4" spans="1:5">
      <c r="A4" s="4" t="s">
        <v>143</v>
      </c>
      <c r="D4" s="7" t="n">
        <v>5158387</v>
      </c>
    </row>
    <row r="5" spans="1:5">
      <c r="A5" s="4" t="s">
        <v>144</v>
      </c>
    </row>
    <row r="6" spans="1:5">
      <c r="A6" s="4" t="s">
        <v>145</v>
      </c>
      <c r="E6" s="4" t="s">
        <v>146</v>
      </c>
    </row>
    <row r="7" spans="1:5">
      <c r="A7" s="4" t="s">
        <v>147</v>
      </c>
    </row>
    <row r="8" spans="1:5">
      <c r="A8" s="4" t="s">
        <v>148</v>
      </c>
      <c r="B8" s="7" t="n">
        <v>33399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49</v>
      </c>
      <c r="B1" s="2" t="s">
        <v>2</v>
      </c>
      <c r="C1" s="2" t="s">
        <v>38</v>
      </c>
    </row>
    <row r="2" spans="1:3">
      <c r="A2" s="3" t="s">
        <v>150</v>
      </c>
    </row>
    <row r="3" spans="1:3">
      <c r="A3" s="4" t="s">
        <v>56</v>
      </c>
      <c r="B3" s="7" t="n">
        <v>-11865211</v>
      </c>
      <c r="C3" s="7" t="n">
        <v>-11822279</v>
      </c>
    </row>
    <row r="4" spans="1:3">
      <c r="A4" s="4" t="s">
        <v>151</v>
      </c>
      <c r="B4" s="7" t="n">
        <v>-61063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52</v>
      </c>
      <c r="B1" s="2" t="s">
        <v>2</v>
      </c>
      <c r="C1" s="2" t="s">
        <v>38</v>
      </c>
    </row>
    <row r="2" spans="1:3">
      <c r="A2" s="3" t="s">
        <v>119</v>
      </c>
    </row>
    <row r="3" spans="1:3">
      <c r="A3" s="4" t="s">
        <v>153</v>
      </c>
      <c r="B3" s="5" t="n">
        <v>430000000</v>
      </c>
    </row>
    <row r="4" spans="1:3">
      <c r="A4" s="4" t="s">
        <v>154</v>
      </c>
      <c r="B4" s="5" t="n">
        <v>400000000</v>
      </c>
      <c r="C4" s="5" t="n">
        <v>400000000</v>
      </c>
    </row>
    <row r="5" spans="1:3">
      <c r="A5" s="4" t="s">
        <v>155</v>
      </c>
      <c r="B5" s="8" t="n">
        <v>0.001</v>
      </c>
      <c r="C5" s="8" t="n">
        <v>0.001</v>
      </c>
    </row>
    <row r="6" spans="1:3">
      <c r="A6" s="4" t="s">
        <v>156</v>
      </c>
      <c r="B6" s="5" t="n">
        <v>72288667</v>
      </c>
      <c r="C6" s="5" t="n">
        <v>72288667</v>
      </c>
    </row>
    <row r="7" spans="1:3">
      <c r="A7" s="4" t="s">
        <v>157</v>
      </c>
      <c r="B7" s="5" t="n">
        <v>72288667</v>
      </c>
      <c r="C7" s="5" t="n">
        <v>72288667</v>
      </c>
    </row>
    <row r="8" spans="1:3">
      <c r="A8" s="4" t="s">
        <v>158</v>
      </c>
      <c r="B8" s="5" t="n">
        <v>30000000</v>
      </c>
      <c r="C8" s="5" t="n">
        <v>30000000</v>
      </c>
    </row>
    <row r="9" spans="1:3">
      <c r="A9" s="4" t="s">
        <v>159</v>
      </c>
      <c r="B9" s="8" t="n">
        <v>0.001</v>
      </c>
      <c r="C9" s="8" t="n">
        <v>0.00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0</v>
      </c>
      <c r="B1" s="2" t="s">
        <v>1</v>
      </c>
    </row>
    <row r="2" spans="1:5">
      <c r="B2" s="2" t="s">
        <v>2</v>
      </c>
      <c r="C2" s="2" t="s">
        <v>72</v>
      </c>
      <c r="D2" s="2" t="s">
        <v>38</v>
      </c>
      <c r="E2" s="2" t="s">
        <v>139</v>
      </c>
    </row>
    <row r="3" spans="1:5">
      <c r="A3" s="4" t="s">
        <v>161</v>
      </c>
      <c r="B3" s="7" t="n">
        <v>70000</v>
      </c>
    </row>
    <row r="4" spans="1:5">
      <c r="A4" s="4" t="s">
        <v>162</v>
      </c>
      <c r="B4" s="5" t="n">
        <v>702550</v>
      </c>
      <c r="D4" s="7" t="n">
        <v>632550</v>
      </c>
    </row>
    <row r="5" spans="1:5">
      <c r="A5" s="4" t="s">
        <v>163</v>
      </c>
      <c r="B5" s="7" t="n">
        <v>76</v>
      </c>
      <c r="C5" s="7" t="n">
        <v>422</v>
      </c>
    </row>
    <row r="6" spans="1:5">
      <c r="A6" s="4" t="s">
        <v>164</v>
      </c>
    </row>
    <row r="7" spans="1:5">
      <c r="A7" s="4" t="s">
        <v>145</v>
      </c>
      <c r="B7" s="4" t="s">
        <v>165</v>
      </c>
    </row>
    <row r="8" spans="1:5">
      <c r="A8" s="4" t="s">
        <v>166</v>
      </c>
    </row>
    <row r="9" spans="1:5">
      <c r="A9" s="4" t="s">
        <v>167</v>
      </c>
      <c r="B9" s="4" t="s">
        <v>168</v>
      </c>
    </row>
    <row r="10" spans="1:5">
      <c r="A10" s="4" t="s">
        <v>144</v>
      </c>
    </row>
    <row r="11" spans="1:5">
      <c r="A11" s="4" t="s">
        <v>169</v>
      </c>
      <c r="B11" s="9" t="n">
        <v>0.02</v>
      </c>
    </row>
    <row r="12" spans="1:5">
      <c r="A12" s="4" t="s">
        <v>145</v>
      </c>
      <c r="E12" s="4" t="s">
        <v>146</v>
      </c>
    </row>
    <row r="13" spans="1:5">
      <c r="A13" s="4" t="s">
        <v>170</v>
      </c>
    </row>
    <row r="14" spans="1:5">
      <c r="A14" s="4" t="s">
        <v>171</v>
      </c>
      <c r="B14" s="7" t="n">
        <v>4500</v>
      </c>
      <c r="C14" s="5" t="n">
        <v>4500</v>
      </c>
    </row>
    <row r="15" spans="1:5">
      <c r="A15" s="4" t="s">
        <v>172</v>
      </c>
    </row>
    <row r="16" spans="1:5">
      <c r="A16" s="4" t="s">
        <v>173</v>
      </c>
      <c r="B16" s="7" t="n">
        <v>12020</v>
      </c>
      <c r="C16" s="7" t="n">
        <v>11344</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74</v>
      </c>
      <c r="B1" s="2" t="s">
        <v>1</v>
      </c>
    </row>
    <row r="2" spans="1:3">
      <c r="B2" s="2" t="s">
        <v>2</v>
      </c>
      <c r="C2" s="2" t="s">
        <v>72</v>
      </c>
    </row>
    <row r="3" spans="1:3">
      <c r="A3" s="4" t="s">
        <v>172</v>
      </c>
    </row>
    <row r="4" spans="1:3">
      <c r="A4" s="4" t="s">
        <v>173</v>
      </c>
      <c r="B4" s="7" t="n">
        <v>12020</v>
      </c>
      <c r="C4" s="7" t="n">
        <v>11344</v>
      </c>
    </row>
    <row r="5" spans="1:3">
      <c r="A5" s="4" t="s">
        <v>175</v>
      </c>
    </row>
    <row r="6" spans="1:3">
      <c r="A6" s="4" t="s">
        <v>176</v>
      </c>
      <c r="B6" s="5" t="n">
        <v>960</v>
      </c>
      <c r="C6" s="7" t="n">
        <v>1115</v>
      </c>
    </row>
    <row r="7" spans="1:3">
      <c r="A7" s="4" t="s">
        <v>177</v>
      </c>
    </row>
    <row r="8" spans="1:3">
      <c r="A8" s="4" t="s">
        <v>176</v>
      </c>
      <c r="B8" s="7" t="n">
        <v>95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103830</v>
      </c>
      <c r="C3" s="7" t="n">
        <v>58263</v>
      </c>
    </row>
    <row r="4" spans="1:3">
      <c r="A4" s="4" t="s">
        <v>41</v>
      </c>
      <c r="B4" s="5" t="n">
        <v>9439</v>
      </c>
      <c r="C4" s="5" t="n">
        <v>12079</v>
      </c>
    </row>
    <row r="5" spans="1:3">
      <c r="A5" s="4" t="s">
        <v>42</v>
      </c>
      <c r="B5" s="5" t="n">
        <v>113269</v>
      </c>
      <c r="C5" s="5" t="n">
        <v>70342</v>
      </c>
    </row>
    <row r="6" spans="1:3">
      <c r="A6" s="3" t="s">
        <v>43</v>
      </c>
    </row>
    <row r="7" spans="1:3">
      <c r="A7" s="4" t="s">
        <v>44</v>
      </c>
      <c r="B7" s="5" t="n">
        <v>1115</v>
      </c>
      <c r="C7" s="5" t="n">
        <v>1115</v>
      </c>
    </row>
    <row r="8" spans="1:3">
      <c r="A8" s="4" t="s">
        <v>45</v>
      </c>
      <c r="B8" s="5" t="n">
        <v>1115</v>
      </c>
      <c r="C8" s="5" t="n">
        <v>1115</v>
      </c>
    </row>
    <row r="9" spans="1:3">
      <c r="A9" s="4" t="s">
        <v>46</v>
      </c>
      <c r="B9" s="5" t="n">
        <v>114384</v>
      </c>
      <c r="C9" s="5" t="n">
        <v>71457</v>
      </c>
    </row>
    <row r="10" spans="1:3">
      <c r="A10" s="3" t="s">
        <v>47</v>
      </c>
    </row>
    <row r="11" spans="1:3">
      <c r="A11" s="4" t="s">
        <v>48</v>
      </c>
      <c r="B11" s="5" t="n">
        <v>13270</v>
      </c>
      <c r="C11" s="5" t="n">
        <v>3150</v>
      </c>
    </row>
    <row r="12" spans="1:3">
      <c r="A12" s="4" t="s">
        <v>49</v>
      </c>
      <c r="B12" s="5" t="n">
        <v>8085</v>
      </c>
      <c r="C12" s="5" t="n">
        <v>2397</v>
      </c>
    </row>
    <row r="13" spans="1:3">
      <c r="A13" s="4" t="s">
        <v>50</v>
      </c>
      <c r="B13" s="5" t="n">
        <v>702550</v>
      </c>
      <c r="C13" s="5" t="n">
        <v>632550</v>
      </c>
    </row>
    <row r="14" spans="1:3">
      <c r="A14" s="4" t="s">
        <v>51</v>
      </c>
      <c r="B14" s="5" t="n">
        <v>723905</v>
      </c>
      <c r="C14" s="5" t="n">
        <v>638097</v>
      </c>
    </row>
    <row r="15" spans="1:3">
      <c r="A15" s="4" t="s">
        <v>52</v>
      </c>
      <c r="B15" s="5" t="n">
        <v>723905</v>
      </c>
      <c r="C15" s="5" t="n">
        <v>638097</v>
      </c>
    </row>
    <row r="16" spans="1:3">
      <c r="A16" s="3" t="s">
        <v>53</v>
      </c>
    </row>
    <row r="17" spans="1:3">
      <c r="A17" s="4" t="s">
        <v>54</v>
      </c>
      <c r="B17" s="5" t="n">
        <v>0</v>
      </c>
      <c r="C17" s="5" t="n">
        <v>0</v>
      </c>
    </row>
    <row r="18" spans="1:3">
      <c r="A18" s="4" t="s">
        <v>55</v>
      </c>
      <c r="B18" s="5" t="n">
        <v>72289</v>
      </c>
      <c r="C18" s="5" t="n">
        <v>72289</v>
      </c>
    </row>
    <row r="19" spans="1:3">
      <c r="A19" s="4" t="s">
        <v>56</v>
      </c>
      <c r="B19" s="5" t="n">
        <v>-11865211</v>
      </c>
      <c r="C19" s="5" t="n">
        <v>-11822279</v>
      </c>
    </row>
    <row r="20" spans="1:3">
      <c r="A20" s="4" t="s">
        <v>57</v>
      </c>
      <c r="B20" s="5" t="n">
        <v>11182713</v>
      </c>
      <c r="C20" s="5" t="n">
        <v>11182713</v>
      </c>
    </row>
    <row r="21" spans="1:3">
      <c r="A21" s="4" t="s">
        <v>58</v>
      </c>
      <c r="B21" s="5" t="n">
        <v>688</v>
      </c>
      <c r="C21" s="5" t="n">
        <v>637</v>
      </c>
    </row>
    <row r="22" spans="1:3">
      <c r="A22" s="4" t="s">
        <v>59</v>
      </c>
      <c r="B22" s="5" t="n">
        <v>-609521</v>
      </c>
      <c r="C22" s="5" t="n">
        <v>-566640</v>
      </c>
    </row>
    <row r="23" spans="1:3">
      <c r="A23" s="4" t="s">
        <v>60</v>
      </c>
      <c r="B23" s="7" t="n">
        <v>114384</v>
      </c>
      <c r="C23" s="7" t="n">
        <v>714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8</v>
      </c>
    </row>
    <row r="2" spans="1:3">
      <c r="A2" s="3" t="s">
        <v>62</v>
      </c>
    </row>
    <row r="3" spans="1:3">
      <c r="A3" s="4" t="s">
        <v>63</v>
      </c>
      <c r="B3" s="8" t="n">
        <v>0.001</v>
      </c>
      <c r="C3" s="8" t="n">
        <v>0.001</v>
      </c>
    </row>
    <row r="4" spans="1:3">
      <c r="A4" s="4" t="s">
        <v>64</v>
      </c>
      <c r="B4" s="5" t="n">
        <v>30000000</v>
      </c>
      <c r="C4" s="5" t="n">
        <v>30000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400000000</v>
      </c>
      <c r="C8" s="5" t="n">
        <v>400000000</v>
      </c>
    </row>
    <row r="9" spans="1:3">
      <c r="A9" s="4" t="s">
        <v>69</v>
      </c>
      <c r="B9" s="5" t="n">
        <v>72288667</v>
      </c>
      <c r="C9" s="5" t="n">
        <v>72288667</v>
      </c>
    </row>
    <row r="10" spans="1:3">
      <c r="A10" s="4" t="s">
        <v>70</v>
      </c>
      <c r="B10" s="5" t="n">
        <v>72288667</v>
      </c>
      <c r="C10" s="5" t="n">
        <v>722886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76</v>
      </c>
      <c r="C4" s="7" t="n">
        <v>422</v>
      </c>
    </row>
    <row r="5" spans="1:3">
      <c r="A5" s="4" t="s">
        <v>75</v>
      </c>
      <c r="B5" s="5" t="n">
        <v>76</v>
      </c>
      <c r="C5" s="5" t="n">
        <v>422</v>
      </c>
    </row>
    <row r="6" spans="1:3">
      <c r="A6" s="3" t="s">
        <v>76</v>
      </c>
    </row>
    <row r="7" spans="1:3">
      <c r="A7" s="4" t="s">
        <v>77</v>
      </c>
      <c r="B7" s="5" t="n">
        <v>16026</v>
      </c>
      <c r="C7" s="5" t="n">
        <v>27112</v>
      </c>
    </row>
    <row r="8" spans="1:3">
      <c r="A8" s="4" t="s">
        <v>78</v>
      </c>
      <c r="B8" s="5" t="n">
        <v>8400</v>
      </c>
      <c r="C8" s="5" t="n">
        <v>10130</v>
      </c>
    </row>
    <row r="9" spans="1:3">
      <c r="A9" s="4" t="s">
        <v>79</v>
      </c>
      <c r="B9" s="5" t="n">
        <v>18582</v>
      </c>
      <c r="C9" s="5" t="n">
        <v>20464</v>
      </c>
    </row>
    <row r="10" spans="1:3">
      <c r="A10" s="4" t="s">
        <v>80</v>
      </c>
      <c r="B10" s="5" t="n">
        <v>43008</v>
      </c>
      <c r="C10" s="5" t="n">
        <v>57706</v>
      </c>
    </row>
    <row r="11" spans="1:3">
      <c r="A11" s="4" t="s">
        <v>81</v>
      </c>
      <c r="B11" s="5" t="n">
        <v>-42932</v>
      </c>
      <c r="C11" s="5" t="n">
        <v>-57284</v>
      </c>
    </row>
    <row r="12" spans="1:3">
      <c r="A12" s="3" t="s">
        <v>82</v>
      </c>
    </row>
    <row r="13" spans="1:3">
      <c r="A13" s="4" t="s">
        <v>83</v>
      </c>
      <c r="C13" s="5" t="n">
        <v>667980</v>
      </c>
    </row>
    <row r="14" spans="1:3">
      <c r="A14" s="4" t="s">
        <v>84</v>
      </c>
      <c r="B14" s="5" t="n">
        <v>-42932</v>
      </c>
      <c r="C14" s="5" t="n">
        <v>610696</v>
      </c>
    </row>
    <row r="15" spans="1:3">
      <c r="A15" s="4" t="s">
        <v>85</v>
      </c>
      <c r="B15" s="5" t="n">
        <v>0</v>
      </c>
      <c r="C15" s="5" t="n">
        <v>0</v>
      </c>
    </row>
    <row r="16" spans="1:3">
      <c r="A16" s="4" t="s">
        <v>86</v>
      </c>
      <c r="B16" s="5" t="n">
        <v>-42932</v>
      </c>
      <c r="C16" s="5" t="n">
        <v>610696</v>
      </c>
    </row>
    <row r="17" spans="1:3">
      <c r="A17" s="4" t="s">
        <v>87</v>
      </c>
      <c r="B17" s="5" t="n">
        <v>51</v>
      </c>
      <c r="C17" s="5" t="n">
        <v>-75</v>
      </c>
    </row>
    <row r="18" spans="1:3">
      <c r="A18" s="4" t="s">
        <v>88</v>
      </c>
      <c r="B18" s="7" t="n">
        <v>-42881</v>
      </c>
      <c r="C18" s="7" t="n">
        <v>610621</v>
      </c>
    </row>
    <row r="19" spans="1:3">
      <c r="A19" s="4" t="s">
        <v>89</v>
      </c>
      <c r="B19" s="7" t="n">
        <v>0</v>
      </c>
      <c r="C19" s="9" t="n">
        <v>0.01</v>
      </c>
    </row>
    <row r="20" spans="1:3">
      <c r="A20" s="4" t="s">
        <v>90</v>
      </c>
      <c r="B20" s="5" t="n">
        <v>72288667</v>
      </c>
      <c r="C20" s="5" t="n">
        <v>689487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1</v>
      </c>
      <c r="B1" s="2" t="s">
        <v>1</v>
      </c>
    </row>
    <row r="2" spans="1:3">
      <c r="B2" s="2" t="s">
        <v>2</v>
      </c>
      <c r="C2" s="2" t="s">
        <v>72</v>
      </c>
    </row>
    <row r="3" spans="1:3">
      <c r="A3" s="3" t="s">
        <v>92</v>
      </c>
    </row>
    <row r="4" spans="1:3">
      <c r="A4" s="4" t="s">
        <v>93</v>
      </c>
      <c r="B4" s="7" t="n">
        <v>-42932</v>
      </c>
      <c r="C4" s="7" t="n">
        <v>610696</v>
      </c>
    </row>
    <row r="5" spans="1:3">
      <c r="A5" s="3" t="s">
        <v>94</v>
      </c>
    </row>
    <row r="6" spans="1:3">
      <c r="A6" s="4" t="s">
        <v>95</v>
      </c>
      <c r="B6" s="5" t="n">
        <v>0</v>
      </c>
      <c r="C6" s="5" t="n">
        <v>-667980</v>
      </c>
    </row>
    <row r="7" spans="1:3">
      <c r="A7" s="3" t="s">
        <v>96</v>
      </c>
    </row>
    <row r="8" spans="1:3">
      <c r="A8" s="4" t="s">
        <v>97</v>
      </c>
      <c r="B8" s="5" t="n">
        <v>0</v>
      </c>
      <c r="C8" s="5" t="n">
        <v>1333</v>
      </c>
    </row>
    <row r="9" spans="1:3">
      <c r="A9" s="4" t="s">
        <v>98</v>
      </c>
      <c r="B9" s="5" t="n">
        <v>0</v>
      </c>
      <c r="C9" s="5" t="n">
        <v>-4650</v>
      </c>
    </row>
    <row r="10" spans="1:3">
      <c r="A10" s="4" t="s">
        <v>99</v>
      </c>
      <c r="B10" s="5" t="n">
        <v>2640</v>
      </c>
      <c r="C10" s="5" t="n">
        <v>4402</v>
      </c>
    </row>
    <row r="11" spans="1:3">
      <c r="A11" s="4" t="s">
        <v>100</v>
      </c>
      <c r="B11" s="5" t="n">
        <v>10120</v>
      </c>
      <c r="C11" s="5" t="n">
        <v>1903</v>
      </c>
    </row>
    <row r="12" spans="1:3">
      <c r="A12" s="4" t="s">
        <v>101</v>
      </c>
      <c r="B12" s="5" t="n">
        <v>5688</v>
      </c>
      <c r="C12" s="5" t="n">
        <v>11244</v>
      </c>
    </row>
    <row r="13" spans="1:3">
      <c r="A13" s="4" t="s">
        <v>102</v>
      </c>
      <c r="B13" s="5" t="n">
        <v>-24484</v>
      </c>
      <c r="C13" s="5" t="n">
        <v>-43052</v>
      </c>
    </row>
    <row r="14" spans="1:3">
      <c r="A14" s="3" t="s">
        <v>103</v>
      </c>
    </row>
    <row r="15" spans="1:3">
      <c r="A15" s="4" t="s">
        <v>104</v>
      </c>
      <c r="B15" s="5" t="n">
        <v>70000</v>
      </c>
      <c r="C15" s="5" t="n">
        <v>46596</v>
      </c>
    </row>
    <row r="16" spans="1:3">
      <c r="A16" s="4" t="s">
        <v>105</v>
      </c>
      <c r="B16" s="5" t="n">
        <v>70000</v>
      </c>
      <c r="C16" s="5" t="n">
        <v>46596</v>
      </c>
    </row>
    <row r="17" spans="1:3">
      <c r="A17" s="4" t="s">
        <v>106</v>
      </c>
      <c r="B17" s="5" t="n">
        <v>51</v>
      </c>
      <c r="C17" s="5" t="n">
        <v>-75</v>
      </c>
    </row>
    <row r="18" spans="1:3">
      <c r="A18" s="4" t="s">
        <v>107</v>
      </c>
      <c r="B18" s="5" t="n">
        <v>45567</v>
      </c>
      <c r="C18" s="5" t="n">
        <v>3469</v>
      </c>
    </row>
    <row r="19" spans="1:3">
      <c r="A19" s="4" t="s">
        <v>108</v>
      </c>
      <c r="B19" s="5" t="n">
        <v>58263</v>
      </c>
      <c r="C19" s="5" t="n">
        <v>72308</v>
      </c>
    </row>
    <row r="20" spans="1:3">
      <c r="A20" s="4" t="s">
        <v>109</v>
      </c>
      <c r="B20" s="5" t="n">
        <v>103830</v>
      </c>
      <c r="C20" s="5" t="n">
        <v>75777</v>
      </c>
    </row>
    <row r="21" spans="1:3">
      <c r="A21" s="3" t="s">
        <v>110</v>
      </c>
    </row>
    <row r="22" spans="1:3">
      <c r="A22" s="4" t="s">
        <v>111</v>
      </c>
      <c r="B22" s="5" t="n">
        <v>0</v>
      </c>
      <c r="C22" s="5" t="n">
        <v>0</v>
      </c>
    </row>
    <row r="23" spans="1:3">
      <c r="A23" s="4" t="s">
        <v>112</v>
      </c>
      <c r="B23" s="7" t="n">
        <v>0</v>
      </c>
      <c r="C2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5:30:04Z</dcterms:created>
  <dcterms:modified xmlns:dcterms="http://purl.org/dc/terms/" xmlns:xsi="http://www.w3.org/2001/XMLSchema-instance" xsi:type="dcterms:W3CDTF">2018-05-21T15:30:04Z</dcterms:modified>
</cp:coreProperties>
</file>